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IFIC PREMIER BANCORP INC</t>
        </is>
      </c>
    </row>
    <row r="8">
      <c r="A8" s="4" t="inlineStr">
        <is>
          <t>Entity Central Index Key</t>
        </is>
      </c>
      <c r="B8" s="4" t="inlineStr">
        <is>
          <t>00010289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fiscal years listed below. The Compensation Committee did not consider the pay versus performance disclosure below in making its pay decisions for any of the fiscal years shown. ​ Year ​ ​ Summary (1) ($) ​ ​ Compensation (1)(2)(3) ($) ​ ​ Average (1) ($) ​ ​ Average (1)(2)(3) ($) ​ ​ Value of Initial Fixed (4) ​ ​ Net Income ​ ​ Return on (5) ​ ​ TSR ​ ​ Peer ​ ​ 2022 ​ ​ ​ ​ 5,974,431 ​ ​ ​ ​ ​ 2,066,457 ​ ​ ​ ​ ​ 1,898,383 ​ ​ ​ ​ ​ 1,012,067 ​ ​ ​ ​ ​ 108.35 ​ ​ ​ ​ ​ 116.15 ​ ​ ​ ​ ​ 284 ​ ​ ​ ​ ​ 1.32 % ​ ​ ​ 2021 ​ ​ ​ ​ 7,054,109 ​ ​ ​ ​ ​ 12,243,954 ​ ​ ​ ​ ​ 2,041,650 ​ ​ ​ ​ ​ 3,439,847 ​ ​ ​ ​ ​ 132.34 ​ ​ ​ ​ ​ 124.78 ​ ​ ​ ​ ​ 340 ​ ​ ​ ​ ​ 1.66 % ​ ​ ​ 2020 ​ ​ ​ ​ 5,127,540 ​ ​ ​ ​ ​ 8,448,740 ​ ​ ​ ​ ​ 1,554,372 ​ ​ ​ ​ ​ 2,299,152 ​ ​ ​ ​ ​ 100.35 ​ ​ ​ ​ ​ 91.32 ​ ​ ​ ​ ​ 60 ​ ​ ​ ​ ​ 0.93 % ​ ​ ​ (1) Steven R. Gardner was our PEO for each year presented. The individuals comprising the Non-PEO NEOs for each year presented are listed below. ​
​
2020 ​ ​
2021 ​ ​
2022 ​
​
Edward Wilcox ​ ​
Edward Wilcox ​ ​
Edward Wilcox ​
​
Ronald J. Nicolas, Jr. ​ ​
Ronald J. Nicolas, Jr. ​ ​
Ronald J. Nicolas, Jr. ​
​
Michael S. Karr ​ ​
Michael S. Karr ​ ​
Michael S. Karr ​
​
Thomas Rice ​ ​
Thomas Rice ​ ​
Thomas Rice ​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 Year ​ ​ Summary ​ ​ Exclusion of Stock ​ ​ Inclusion of Equity ​ ​ Compensation Actually ​ ​ 2022 ​ ​ ​ ​ 5,974,431 ​ ​ ​ ​ ​ (4,318,611 ) ​ ​ ​ ​ ​ 410,637 ​ ​ ​ ​ ​ 2,066,457 ​ ​ ​ 2021 ​ ​ ​ ​ 7,054,109 ​ ​ ​ ​ ​ (4,619,149 ) ​ ​ ​ ​ ​ 9,808,994 ​ ​ ​ ​ ​ 12,243,954 ​ ​ ​ 2020 ​ ​ ​ ​ 5,127,540 ​ ​ ​ ​ ​ (3,436,818 ) ​ ​ ​ ​ ​ 6,758,018 ​ ​ ​ ​ ​ 8,448,740 ​ ​ ​ Year ​ ​ Average Summary ​ ​ Average Exclusion of ​ ​ Average Inclusion of ​ ​ Average ​ ​ 2022 ​ ​ ​ ​ 1,898,383 ​ ​ ​ ​ ​ (1,154,983 ) ​ ​ ​ ​ ​ 268,667 ​ ​ ​ ​ ​ 1,012,067 ​ ​ ​ 2021 ​ ​ ​ ​ 2,041,650 ​ ​ ​ ​ ​ (1,020,483 ) ​ ​ ​ ​ ​ 2,418,680 ​ ​ ​ ​ ​ 3,439,847 ​ ​ ​ 2020 ​ ​ ​ ​ 1,554,372 ​ ​ ​ ​ ​ (778,569 ) ​ ​ ​ ​ ​ 1,523,349 ​ ​ ​ ​ ​ 2,299,152 ​ ​
The amounts in the Inclusion of Equity Values in the tables above are derived from the amounts set forth in the following tables: ​ Year ​ ​ Year-End Fair Value ​ ​ Change in Fair ​ ​ Vesting-Date Fair ​ ​ Change in Fair ​ ​ Fair Value at Last ​ ​ Value of Dividends ​ ​ Total — Inclusion of ​ ​ 2022 ​ ​ ​ ​ 3,554,430 ​ ​ ​ ​ ​ (2,996,048 ) ​ ​ ​ ​ ​ — ​ ​ ​ ​ ​ (309,054 ) ​ ​ ​ ​ ​ — ​ ​ ​ ​ ​ 161,309 ​ ​ ​ ​ ​ 410,637 ​ ​ ​ 2021 ​ ​ ​ ​ 4,846,074 ​ ​ ​ ​ ​ 3,934,106 ​ ​ ​ ​ ​ — ​ ​ ​ ​ ​ 861,517 ​ ​ ​ ​ ​ — ​ ​ ​ ​ ​ 167,297 ​ ​ ​ ​ ​ 9,808,994 ​ ​ ​ 2020 ​ ​ ​ ​ 6,299,013 ​ ​ ​ ​ ​ 540,444 ​ ​ ​ ​ ​ — ​ ​ ​ ​ ​ (207,224 ) ​ ​ ​ ​ ​ — ​ ​ ​ ​ ​ 125,785 ​ ​ ​ ​ ​ 6,758,018 ​ ​ ​ Year ​ ​ Average Year-End ​ ​ Average Change in ​ ​ Average Vesting- ​ ​ Average Change in ​ ​ Average Fair Value ​ ​ Average Value of ​ ​ Total — Average ​ ​ 2022 ​ ​ ​ ​ 950,614 ​ ​ ​ ​ ​ (650,621 ) ​ ​ ​ ​ ​ — ​ ​ ​ ​ ​ (75,243 ) ​ ​ ​ ​ ​ — ​ ​ ​ ​ ​ 43,917 ​ ​ ​ ​ ​ 268,667 ​ ​ ​ 2021 ​ ​ ​ ​ 1,142,669 ​ ​ ​ ​ ​ 1,016,356 ​ ​ ​ ​ ​ — ​ ​ ​ ​ ​ 215,581 ​ ​ ​ ​ ​ — ​ ​ ​ ​ ​ 44,074 ​ ​ ​ ​ ​ 2,418,680 ​ ​ ​ 2020 ​ ​ ​ ​ 1,398,963 ​ ​ ​ ​ ​ 141,348 ​ ​ ​ ​ ​ — ​ ​ ​ ​ ​ (50,750 ) ​ ​ ​ ​ ​ — ​ ​ ​ ​ ​ 33,788 ​ ​ ​ ​ ​ 1,523,349 ​ ​ ​ (4)
The Peer Group TSR set forth in this table utilizes the KBW Nasdaq Regional Banking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BW Regional Banking Index, respectively. Historical stock performance is not necessarily indicative of future stock performance. ​ (5)
We determined Return on Average Assets (ROAA) to be the most important financial performance measure used to link Company performance to Compensation Actually Paid to our PEO and Non-PEO NEOs in 2022. ROAA is not a recognized term under GAAP. This measure is defined and reconciled to the nearest GAAP measure in Annex A This performance measure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Return on  Average Assets</t>
        </is>
      </c>
      <c r="C5" s="4" t="inlineStr">
        <is>
          <t xml:space="preserve"> </t>
        </is>
      </c>
      <c r="D5" s="4" t="inlineStr">
        <is>
          <t xml:space="preserve"> </t>
        </is>
      </c>
    </row>
    <row r="6">
      <c r="A6" s="4" t="inlineStr">
        <is>
          <t>Named Executive Officers, Footnote [Text Block]</t>
        </is>
      </c>
      <c r="B6" s="4" t="inlineStr">
        <is>
          <t xml:space="preserve"> (1) Steven R. Gardner was our PEO for each year presented. The individuals comprising the Non-PEO NEOs for each year presented are listed below. ​
​
2020 ​ ​
2021 ​ ​
2022 ​
​
Edward Wilcox ​ ​
Edward Wilcox ​ ​
Edward Wilcox ​
​
Ronald J. Nicolas, Jr. ​ ​
Ronald J. Nicolas, Jr. ​ ​
Ronald J. Nicolas, Jr. ​
​
Michael S. Karr ​ ​
Michael S. Karr ​ ​
Michael S. Karr ​
​
Thomas Rice ​ ​
Thomas Rice ​ ​
Thomas Rice ​</t>
        </is>
      </c>
      <c r="C6" s="4" t="inlineStr">
        <is>
          <t xml:space="preserve"> </t>
        </is>
      </c>
      <c r="D6" s="4" t="inlineStr">
        <is>
          <t xml:space="preserve"> </t>
        </is>
      </c>
    </row>
    <row r="7">
      <c r="A7" s="4" t="inlineStr">
        <is>
          <t>Peer Group Issuers, Footnote [Text Block]</t>
        </is>
      </c>
      <c r="B7" s="4" t="inlineStr">
        <is>
          <t xml:space="preserve"> </t>
        </is>
      </c>
      <c r="C7" s="4" t="inlineStr">
        <is>
          <t xml:space="preserve"> </t>
        </is>
      </c>
      <c r="D7" s="4" t="inlineStr">
        <is>
          <t xml:space="preserve"> (4)
The Peer Group TSR set forth in this table utilizes the KBW Nasdaq Regional Banking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BW Regional Banking Index, respectively. Historical stock performance is not necessarily indicative of future stock performance. </t>
        </is>
      </c>
    </row>
    <row r="8">
      <c r="A8" s="4" t="inlineStr">
        <is>
          <t>PEO Total Compensation Amount</t>
        </is>
      </c>
      <c r="B8" s="5" t="n">
        <v>5974431</v>
      </c>
      <c r="C8" s="5" t="n">
        <v>7054109</v>
      </c>
      <c r="D8" s="5" t="n">
        <v>5127540</v>
      </c>
    </row>
    <row r="9">
      <c r="A9" s="4" t="inlineStr">
        <is>
          <t>PEO Actually Paid Compensation Amount</t>
        </is>
      </c>
      <c r="B9" s="5" t="n">
        <v>2066457</v>
      </c>
      <c r="C9" s="6" t="n">
        <v>12243954</v>
      </c>
      <c r="D9" s="6" t="n">
        <v>8448740</v>
      </c>
    </row>
    <row r="10">
      <c r="A10" s="4" t="inlineStr">
        <is>
          <t>Adjustment To PEO Compensation, Footnote [Text Block]</t>
        </is>
      </c>
      <c r="B10" s="4" t="inlineStr">
        <is>
          <t xml:space="preserv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 Year ​ ​ Summary ​ ​ Exclusion of Stock ​ ​ Inclusion of Equity ​ ​ Compensation Actually ​ ​ 2022 ​ ​ ​ ​ 5,974,431 ​ ​ ​ ​ ​ (4,318,611 ) ​ ​ ​ ​ ​ 410,637 ​ ​ ​ ​ ​ 2,066,457 ​ ​ ​ 2021 ​ ​ ​ ​ 7,054,109 ​ ​ ​ ​ ​ (4,619,149 ) ​ ​ ​ ​ ​ 9,808,994 ​ ​ ​ ​ ​ 12,243,954 ​ ​ ​ 2020 ​ ​ ​ ​ 5,127,540 ​ ​ ​ ​ ​ (3,436,818 ) ​ ​ ​ ​ ​ 6,758,018 ​ ​ ​ ​ ​ 8,448,740 ​ ​ The amounts in the Inclusion of Equity Values in the tables above are derived from the amounts set forth in the following tables: ​ Year ​ ​ Year-End Fair Value ​ ​ Change in Fair ​ ​ Vesting-Date Fair ​ ​ Change in Fair ​ ​ Fair Value at Last ​ ​ Value of Dividends ​ ​ Total — Inclusion of ​ ​ 2022 ​ ​ ​ ​ 3,554,430 ​ ​ ​ ​ ​ (2,996,048 ) ​ ​ ​ ​ ​ — ​ ​ ​ ​ ​ (309,054 ) ​ ​ ​ ​ ​ — ​ ​ ​ ​ ​ 161,309 ​ ​ ​ ​ ​ 410,637 ​ ​ ​ 2021 ​ ​ ​ ​ 4,846,074 ​ ​ ​ ​ ​ 3,934,106 ​ ​ ​ ​ ​ — ​ ​ ​ ​ ​ 861,517 ​ ​ ​ ​ ​ — ​ ​ ​ ​ ​ 167,297 ​ ​ ​ ​ ​ 9,808,994 ​ ​ ​ 2020 ​ ​ ​ ​ 6,299,013 ​ ​ ​ ​ ​ 540,444 ​ ​ ​ ​ ​ — ​ ​ ​ ​ ​ (207,224 ) ​ ​ ​ ​ ​ — ​ ​ ​ ​ ​ 125,785 ​ ​ ​ ​ ​ 6,758,018 ​ ​</t>
        </is>
      </c>
      <c r="C10" s="4" t="inlineStr">
        <is>
          <t xml:space="preserve"> </t>
        </is>
      </c>
      <c r="D10" s="4" t="inlineStr">
        <is>
          <t xml:space="preserve"> </t>
        </is>
      </c>
    </row>
    <row r="11">
      <c r="A11" s="4" t="inlineStr">
        <is>
          <t>Non-PEO NEO Average Total Compensation Amount</t>
        </is>
      </c>
      <c r="B11" s="5" t="n">
        <v>1898383</v>
      </c>
      <c r="C11" s="6" t="n">
        <v>2041650</v>
      </c>
      <c r="D11" s="6" t="n">
        <v>1554372</v>
      </c>
    </row>
    <row r="12">
      <c r="A12" s="4" t="inlineStr">
        <is>
          <t>Non-PEO NEO Average Compensation Actually Paid Amount</t>
        </is>
      </c>
      <c r="B12" s="5" t="n">
        <v>1012067</v>
      </c>
      <c r="C12" s="6" t="n">
        <v>3439847</v>
      </c>
      <c r="D12" s="6" t="n">
        <v>2299152</v>
      </c>
    </row>
    <row r="13">
      <c r="A13" s="4" t="inlineStr">
        <is>
          <t>Adjustment to Non-PEO NEO Compensation Footnote [Text Block]</t>
        </is>
      </c>
      <c r="B13" s="4" t="inlineStr">
        <is>
          <t xml:space="preserv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 Year ​ ​ Average Summary ​ ​ Average Exclusion of ​ ​ Average Inclusion of ​ ​ Average ​ ​ 2022 ​ ​ ​ ​ 1,898,383 ​ ​ ​ ​ ​ (1,154,983 ) ​ ​ ​ ​ ​ 268,667 ​ ​ ​ ​ ​ 1,012,067 ​ ​ ​ 2021 ​ ​ ​ ​ 2,041,650 ​ ​ ​ ​ ​ (1,020,483 ) ​ ​ ​ ​ ​ 2,418,680 ​ ​ ​ ​ ​ 3,439,847 ​ ​ ​ 2020 ​ ​ ​ ​ 1,554,372 ​ ​ ​ ​ ​ (778,569 ) ​ ​ ​ ​ ​ 1,523,349 ​ ​ ​ ​ ​ 2,299,152 ​ ​ The amounts in the Inclusion of Equity Values in the tables above are derived from the amounts set forth in the following tables: ​ Year ​ ​ Average Year-End ​ ​ Average Change in ​ ​ Average Vesting- ​ ​ Average Change in ​ ​ Average Fair Value ​ ​ Average Value of ​ ​ Total — Average ​ ​ 2022 ​ ​ ​ ​ 950,614 ​ ​ ​ ​ ​ (650,621 ) ​ ​ ​ ​ ​ — ​ ​ ​ ​ ​ (75,243 ) ​ ​ ​ ​ ​ — ​ ​ ​ ​ ​ 43,917 ​ ​ ​ ​ ​ 268,667 ​ ​ ​ 2021 ​ ​ ​ ​ 1,142,669 ​ ​ ​ ​ ​ 1,016,356 ​ ​ ​ ​ ​ — ​ ​ ​ ​ ​ 215,581 ​ ​ ​ ​ ​ — ​ ​ ​ ​ ​ 44,074 ​ ​ ​ ​ ​ 2,418,680 ​ ​ ​ 2020 ​ ​ ​ ​ 1,398,963 ​ ​ ​ ​ ​ 141,348 ​ ​ ​ ​ ​ — ​ ​ ​ ​ ​ (50,750 ) ​ ​ ​ ​ ​ — ​ ​ ​ ​ ​ 33,788 ​ ​ ​ ​ ​ 1,523,349 ​ ​</t>
        </is>
      </c>
      <c r="C13" s="4" t="inlineStr">
        <is>
          <t xml:space="preserve"> </t>
        </is>
      </c>
      <c r="D13" s="4" t="inlineStr">
        <is>
          <t xml:space="preserve"> </t>
        </is>
      </c>
    </row>
    <row r="14">
      <c r="A14" s="4" t="inlineStr">
        <is>
          <t>Compensation Actually Paid vs. Total Shareholder Return [Text Block]</t>
        </is>
      </c>
      <c r="B14" s="4" t="inlineStr">
        <is>
          <t>Description of Relationship Between NEO Compensation Actually Paid and Company and Peer Group Total Shareholder Return (“TSR”)
The following chart sets forth the relationship between Compensation Actually Paid to our PEO, the average of Compensation Actually Paid to our other NEOs, and the Company’s and peer group’s cumulative TSR over the fiscal three year period from 2020 through 2022.</t>
        </is>
      </c>
      <c r="C14" s="4" t="inlineStr">
        <is>
          <t xml:space="preserve"> </t>
        </is>
      </c>
      <c r="D14" s="4" t="inlineStr">
        <is>
          <t xml:space="preserve"> </t>
        </is>
      </c>
    </row>
    <row r="15">
      <c r="A15" s="4" t="inlineStr">
        <is>
          <t>Compensation Actually Paid vs. Net Income [Text Block]</t>
        </is>
      </c>
      <c r="B15" s="4" t="inlineStr">
        <is>
          <t>Description of Relationship Between NEO Compensation Actually Paid and Net Income
The following chart sets forth the relationship between Compensation Actually Paid to our PEO, the average of Compensation Actually Paid to our other NEOs, and our net income during fiscal 2020 through 2022.</t>
        </is>
      </c>
      <c r="C15" s="4" t="inlineStr">
        <is>
          <t xml:space="preserve"> </t>
        </is>
      </c>
      <c r="D15" s="4" t="inlineStr">
        <is>
          <t xml:space="preserve"> </t>
        </is>
      </c>
    </row>
    <row r="16">
      <c r="A16" s="4" t="inlineStr">
        <is>
          <t>Compensation Actually Paid vs. Company Selected Measure [Text Block]</t>
        </is>
      </c>
      <c r="B16" s="4" t="inlineStr">
        <is>
          <t>Description of Relationship Between NEO Compensation Actually Paid and Return on Average Assets
The following chart sets forth the relationship between Compensation Actually Paid to our PEO, the average of Compensation Actually Paid to our other NEOs, and ROAA during fiscal 2020-2022. ROAA is not a recognized term under GAAP. This measure is defined and reconciled to the nearest GAAP measure in Annex A .</t>
        </is>
      </c>
      <c r="C16" s="4" t="inlineStr">
        <is>
          <t xml:space="preserve"> </t>
        </is>
      </c>
      <c r="D16" s="4" t="inlineStr">
        <is>
          <t xml:space="preserve"> </t>
        </is>
      </c>
    </row>
    <row r="17">
      <c r="A17" s="4" t="inlineStr">
        <is>
          <t>Tabular List [Table Text Block]</t>
        </is>
      </c>
      <c r="B17"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 Return on Average Assets ​ ​ Return on Average Tangible Common Equity ​ ​ Pre-provision Net Revenue on Average Assets ​ ​ Tangible Common Equity Ratio ​ ​ Nonperforming Assets on Total Assets ​ ​ Efficiency Ratio ​</t>
        </is>
      </c>
      <c r="C17" s="4" t="inlineStr">
        <is>
          <t xml:space="preserve"> </t>
        </is>
      </c>
      <c r="D17" s="4" t="inlineStr">
        <is>
          <t xml:space="preserve"> </t>
        </is>
      </c>
    </row>
    <row r="18">
      <c r="A18" s="4" t="inlineStr">
        <is>
          <t>Total Shareholder Return Amount</t>
        </is>
      </c>
      <c r="B18" s="7" t="n">
        <v>108.35</v>
      </c>
      <c r="C18" s="8" t="n">
        <v>132.34</v>
      </c>
      <c r="D18" s="8" t="n">
        <v>100.35</v>
      </c>
    </row>
    <row r="19">
      <c r="A19" s="4" t="inlineStr">
        <is>
          <t>Peer Group Total Shareholder Return Amount</t>
        </is>
      </c>
      <c r="B19" s="8" t="n">
        <v>116.15</v>
      </c>
      <c r="C19" s="8" t="n">
        <v>124.78</v>
      </c>
      <c r="D19" s="8" t="n">
        <v>91.31999999999999</v>
      </c>
    </row>
    <row r="20">
      <c r="A20" s="4" t="inlineStr">
        <is>
          <t>Net Income (Loss)</t>
        </is>
      </c>
      <c r="B20" s="5" t="n">
        <v>284000000</v>
      </c>
      <c r="C20" s="5" t="n">
        <v>340000000</v>
      </c>
      <c r="D20" s="5" t="n">
        <v>60000000</v>
      </c>
    </row>
    <row r="21">
      <c r="A21" s="4" t="inlineStr">
        <is>
          <t>Company Selected Measure Amount</t>
        </is>
      </c>
      <c r="B21" s="8" t="n">
        <v>1.32</v>
      </c>
      <c r="C21" s="8" t="n">
        <v>1.66</v>
      </c>
      <c r="D21" s="8" t="n">
        <v>0.93</v>
      </c>
    </row>
    <row r="22">
      <c r="A22" s="4" t="inlineStr">
        <is>
          <t>PEO Name</t>
        </is>
      </c>
      <c r="B22" s="4" t="inlineStr">
        <is>
          <t>Steven R. Gardn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turn on Average Assets</t>
        </is>
      </c>
      <c r="C25" s="4" t="inlineStr">
        <is>
          <t xml:space="preserve"> </t>
        </is>
      </c>
      <c r="D25" s="4" t="inlineStr">
        <is>
          <t xml:space="preserve"> </t>
        </is>
      </c>
    </row>
    <row r="26">
      <c r="A26" s="4" t="inlineStr">
        <is>
          <t>Non-GAAP Measure Description [Text Block]</t>
        </is>
      </c>
      <c r="B26" s="4" t="inlineStr">
        <is>
          <t xml:space="preserve"> </t>
        </is>
      </c>
      <c r="C26" s="4" t="inlineStr">
        <is>
          <t xml:space="preserve"> </t>
        </is>
      </c>
      <c r="D26" s="4" t="inlineStr">
        <is>
          <t xml:space="preserve"> (5)
We determined Return on Average Assets (ROAA) to be the most important financial performance measure used to link Company performance to Compensation Actually Paid to our PEO and Non-PEO NEOs in 2022. ROAA is not a recognized term under GAAP. This measure is defined and reconciled to the nearest GAAP measure in Annex A This performance measure may not have been the most important financial performance measure for years 2021 and 2020 and we may determine a different financial performance measure to be the most important financial performance measure in future years.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Average Tangible Common Equity</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provision Net Revenue on Average Asset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angible Common Equity Ratio</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onperforming Assets on Total Assets</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Efficiency Ratio</t>
        </is>
      </c>
      <c r="C41" s="4" t="inlineStr">
        <is>
          <t xml:space="preserve"> </t>
        </is>
      </c>
      <c r="D41" s="4" t="inlineStr">
        <is>
          <t xml:space="preserve"> </t>
        </is>
      </c>
    </row>
    <row r="42">
      <c r="A42" s="4" t="inlineStr">
        <is>
          <t>PEO [Member] | Exclusion Of Stock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4318611</v>
      </c>
      <c r="C44" s="5" t="n">
        <v>-4619149</v>
      </c>
      <c r="D44" s="5" t="n">
        <v>-3436818</v>
      </c>
    </row>
    <row r="45">
      <c r="A45" s="4" t="inlineStr">
        <is>
          <t>PEO [Member] | Inclusion Of Equity Value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10637</v>
      </c>
      <c r="C47" s="6" t="n">
        <v>9808994</v>
      </c>
      <c r="D47" s="6" t="n">
        <v>6758018</v>
      </c>
    </row>
    <row r="48">
      <c r="A48" s="4" t="inlineStr">
        <is>
          <t>PEO [Member] | Equity Awards Granted During Year That Remained Unvested As Of Last Day Of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554430</v>
      </c>
      <c r="C50" s="6" t="n">
        <v>4846074</v>
      </c>
      <c r="D50" s="6" t="n">
        <v>6299013</v>
      </c>
    </row>
    <row r="51">
      <c r="A51" s="4" t="inlineStr">
        <is>
          <t>PEO [Member] | Change In Fair Value From Last Day Of Prior Year To Last Day Of Year Of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996048</v>
      </c>
      <c r="C53" s="6" t="n">
        <v>3934106</v>
      </c>
      <c r="D53" s="6" t="n">
        <v>540444</v>
      </c>
    </row>
    <row r="54">
      <c r="A54" s="4" t="inlineStr">
        <is>
          <t>PEO [Member] | Change In Fair Value From Last Day Of Prior Year To Vesting Date Of Unvested Equity Awards That Vested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09054</v>
      </c>
      <c r="C56" s="6" t="n">
        <v>861517</v>
      </c>
      <c r="D56" s="6" t="n">
        <v>-207224</v>
      </c>
    </row>
    <row r="57">
      <c r="A57" s="4" t="inlineStr">
        <is>
          <t>PEO [Member] | Value Of Dividends or Other Earnings Paid on Equity Awards Not Otherwise Includ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1309</v>
      </c>
      <c r="C59" s="6" t="n">
        <v>167297</v>
      </c>
      <c r="D59" s="6" t="n">
        <v>125785</v>
      </c>
    </row>
    <row r="60">
      <c r="A60" s="4" t="inlineStr">
        <is>
          <t>Non-PEO NEO [Member] | Exclusion Of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54983</v>
      </c>
      <c r="C62" s="6" t="n">
        <v>-1020483</v>
      </c>
      <c r="D62" s="6" t="n">
        <v>-778569</v>
      </c>
    </row>
    <row r="63">
      <c r="A63" s="4" t="inlineStr">
        <is>
          <t>Non-PEO NEO [Member] |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68667</v>
      </c>
      <c r="C65" s="6" t="n">
        <v>2418680</v>
      </c>
      <c r="D65" s="6" t="n">
        <v>1523349</v>
      </c>
    </row>
    <row r="66">
      <c r="A66" s="4" t="inlineStr">
        <is>
          <t>Non-PEO NEO [Member] | Equity Awards Granted During Year That Remained Unvested As Of Last Day Of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50614</v>
      </c>
      <c r="C68" s="6" t="n">
        <v>1142669</v>
      </c>
      <c r="D68" s="6" t="n">
        <v>1398963</v>
      </c>
    </row>
    <row r="69">
      <c r="A69" s="4" t="inlineStr">
        <is>
          <t>Non-PEO NEO [Member] | Change In Fair Value From Last Day Of Prior Year To Last Day Of Year Of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50621</v>
      </c>
      <c r="C71" s="6" t="n">
        <v>1016356</v>
      </c>
      <c r="D71" s="6" t="n">
        <v>141348</v>
      </c>
    </row>
    <row r="72">
      <c r="A72" s="4" t="inlineStr">
        <is>
          <t>Non-PEO NEO [Member] | Change In Fair Value From Last Day Of Prior Year To Vesting Date Of Unvested Equity Awards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75243</v>
      </c>
      <c r="C74" s="6" t="n">
        <v>215581</v>
      </c>
      <c r="D74" s="6" t="n">
        <v>-50750</v>
      </c>
    </row>
    <row r="75">
      <c r="A75" s="4" t="inlineStr">
        <is>
          <t>Non-PEO NEO [Member] | Value Of Dividends or Other Earnings Paid on Equity Awards Not Otherwise Includ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43917</v>
      </c>
      <c r="C77" s="5" t="n">
        <v>44074</v>
      </c>
      <c r="D77" s="5" t="n">
        <v>337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1:01:08Z</dcterms:created>
  <dcterms:modified xmlns:dcterms="http://purl.org/dc/terms/" xmlns:xsi="http://www.w3.org/2001/XMLSchema-instance" xsi:type="dcterms:W3CDTF">2023-04-10T11:01:08Z</dcterms:modified>
</cp:coreProperties>
</file>